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ICE T ROWE GROUP INC</t>
        </is>
      </c>
    </row>
    <row r="8">
      <c r="A8" s="4" t="inlineStr">
        <is>
          <t>Entity Central Index Key</t>
        </is>
      </c>
      <c r="B8" s="4" t="inlineStr">
        <is>
          <t>00011131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 $ / shares in Units, pure in Millions</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ummarizes the compensation actually paid to our principal executive officer (PEO) and average compensation paid to our
other NEOs for the past three years. These are presented with respect to each year’s NEOs as reported in the 2023, 2022,
and 2021 proxy statements. Fair value amounts below are computed in a manner consistent with the fair value methodology used to
account for share-based payments in our financial statements under generally accepted accounting principles. For any awards that
are subject to performance conditions, the change in fair value is calculated based upon the probable outcome of such conditions
as of the last day of the applicable year. The change in fair value in the tables below compare the fair value at the end of the
applicable year with the prior year-end fair value. Total shareholder return has been calculated in a manner consistent with Item
402(v) of Regulation S-K.
AVERAGE SUMMARY AVERAGE VALUE OF INITIAL FIXED $100 SUMMARY COMPENSATION COMPENSATION INVESTMENT BASED ON: COMPENSATION COMPENSATION TABLE TOTAL ACTUALLY PAID TOTAL PEER GROUP NET NET TABLE TOTAL ACTUALLY PAID FOR NON-PEO TO NON-PEO SHAREHOLDER SHAREHOLDER INCOME REVENUE e YEAR FOR PEO TO PEO NEOs NEOs RETURN RETURN d (in millions) (in millions) 2022a $13,838,613 $ 2,999,756 $ 8,430,654 $   c $ 99.67 $129.13 $1,557.9 $6,488.4 2021b $17,127,330 $23,404,280 $ 9,119,220 $10,768,644 $172.50 $175.40 $3,082.9 $7,671.9 2020c $15,337,274 $19,367,486 $10,969,887 $13,917,124 $127.89 $118.99 $2,372.7 $6,206.7
a The adjustments to the summary compensation table totals to arrive to compensation actually paid in 2022 are outlined below. No awards were modified in 2022. These valuations assume a year-end share price of $109.06 and average vest share price of $126.58. During this period Mr. Sharps served as the PEO and Ms. Dardis, Messrs. August, Thomson, and Veiel served as the Non-PEO NEOs.
AVERAGE COMPENSATION FOR As of 12/31/2022 PEO COMPENSATION NON-PEO NEOs Summary Compensation Table—2023 Proxy $ 13,838,613 $ 8,430,654 Subtract Grant Date Fair Value of LTI Awards Granted in 2022 $ (5,400,156 ) $ (1,604,741 ) Add Year-End Fair Value of LTI Awards Granted and Unvested in 2022 $ 4,854,042 $ 1,442,455 Add Change in Fair Value of Prior-Year Grants Unvested and Outstanding $ (8,444,026 ) $ (1,999,648 ) Add Change in Fair Value of LTI Awards Vested as of Vesting Date in 2022 $ (2,138,845 ) $ (749,289 ) Add Dividend Equivalents Paid in 2022 $ 290,128 $ 97,504 Compensation Actually Paid in 2022 $ 2,999,756 $ 5,616,935
b The adjustments to the 2022 summary compensation table totals to arrive to compensation actually paid in 2021 are outlined below. No awards were modified in 2021. These valuations assume a year-end share price of $196.64 and an average vest share price of $190.44. During this period Mr. Stromberg served as the PEO and Ms. Dardis, and former CFO Ms. Dufétel, and Messrs. Sharps, Thomson, and Veiel served as the Non-PEO NEOs.
AVERAGE COMPENSATION FOR As of 12/31/2021 PEO COMPENSATION NON-PEO NEOs Summary Compensation Table—2022 Proxy $ 17,127,330 $ 9,119,220 Subtract Grant Date Fair Value of LTI Awards Granted in 2021 $ (6,600,390 ) $ (3,020,250 ) Add Year-End Fair Value of LTI Awards Granted and Unvested in 2021 $ 6,355,405 $ 2,908,148 Add Change in Fair Value of Prior-Year Grants Unvested and Outstanding $ 4,807,722 $ 1,693,273 Add Change in Fair Value of LTI Awards Vested as of Vesting Date in 2021 $ 1,110,196 $ 958,513 Subtract Prior-Year LTI Awards Forfeited in 2021 $ — $ (1,223,322 ) Add Dividend Equivalents Paid in 2021 $ 604,017 $ 333,062 Compensation Actually Paid in 2021 $ 23,404,280 $ 10,768,644
c The adjustments to the 2021 summary compensation table totals to arrive to compensation actually paid in 2020 are outlined below. No awards were modified in 2020. These valuations assume a year-end share price of $151.39 and average vest share price of $139.84. During this period Mr. Stromberg served as the PEO and Ms. Dufétel, and Messrs. Sharps, Alderson and Veiel served as the Non-PEO NEOs.
AVERAGE COMPENSATION FOR As of 12/31/2020 PEO COMPENSATION NON-PEO NEOs Summary Compensation Table—2021 Proxy $ 15,337,274 $ 10,969,887 Subtract Grant Date Fair Value of LTI Awards Granted in 2020 $ (5,900,108 ) $ (3,512,648 ) Add Year-End Fair Value of LTI Awards Granted and Unvested in 2020 $ 5,831,543 $ 3,471,827 Add Change in Fair Value of Prior-Year Grants Unvested and Outstanding $ 3,066,315 $ 1,956,299 Add Change in Fair Value of LTI Awards Vested as of Vesting Date in 2020 $ 504,223 $ 718,559 Add Dividend Equivalents Paid in 2020 $ 528,239 $ 313,200 Compensation Actually Paid in 2020 $ 19,367,486 $ 13,917,124
d Our peer group total stockholder
return is calculated with respect to the NASDAQ Asset Manager Index, which is the same peer group as reported pursuant to Item
201(e) of Regulation S-K.
e In no particular order, the
following table outlines what we believe to be our NEO’s key performance measures. These measures are highlighted on pages
52 and 53. We believe net revenue to be the most significant measure in determining the compensation of our NEOs.</t>
        </is>
      </c>
      <c r="C4" s="4" t="inlineStr">
        <is>
          <t xml:space="preserve"> </t>
        </is>
      </c>
      <c r="D4" s="4" t="inlineStr">
        <is>
          <t xml:space="preserve"> </t>
        </is>
      </c>
    </row>
    <row r="5">
      <c r="A5" s="4" t="inlineStr">
        <is>
          <t>Company Selected Measure Name</t>
        </is>
      </c>
      <c r="B5" s="4" t="inlineStr">
        <is>
          <t>net revenue</t>
        </is>
      </c>
      <c r="C5" s="4" t="inlineStr">
        <is>
          <t xml:space="preserve"> </t>
        </is>
      </c>
      <c r="D5" s="4" t="inlineStr">
        <is>
          <t xml:space="preserve"> </t>
        </is>
      </c>
    </row>
    <row r="6">
      <c r="A6" s="4" t="inlineStr">
        <is>
          <t>Peer Group Issuers, Footnote [Text Block]</t>
        </is>
      </c>
      <c r="B6" s="4" t="inlineStr">
        <is>
          <t>d Our peer group total stockholder
return is calculated with respect to the NASDAQ Asset Manager Index, which is the same peer group as reported pursuant to Item
201(e) of Regulation S-K.</t>
        </is>
      </c>
      <c r="C6" s="4" t="inlineStr">
        <is>
          <t xml:space="preserve"> </t>
        </is>
      </c>
      <c r="D6" s="4" t="inlineStr">
        <is>
          <t xml:space="preserve"> </t>
        </is>
      </c>
    </row>
    <row r="7">
      <c r="A7" s="4" t="inlineStr">
        <is>
          <t>PEO Total Compensation Amount</t>
        </is>
      </c>
      <c r="B7" s="5" t="n">
        <v>13838613</v>
      </c>
      <c r="C7" s="5" t="n">
        <v>17127330</v>
      </c>
      <c r="D7" s="5" t="n">
        <v>15337274</v>
      </c>
    </row>
    <row r="8">
      <c r="A8" s="4" t="inlineStr">
        <is>
          <t>PEO Actually Paid Compensation Amount</t>
        </is>
      </c>
      <c r="B8" s="5" t="n">
        <v>2999756</v>
      </c>
      <c r="C8" s="6" t="n">
        <v>23404280</v>
      </c>
      <c r="D8" s="6" t="n">
        <v>19367486</v>
      </c>
    </row>
    <row r="9">
      <c r="A9" s="4" t="inlineStr">
        <is>
          <t>Adjustment To PEO Compensation, Footnote [Text Block]</t>
        </is>
      </c>
      <c r="B9" s="4" t="inlineStr">
        <is>
          <t xml:space="preserve">a The adjustments to the summary compensation table totals to arrive to compensation actually paid in 2022 are outlined below. No awards were modified in 2022. These valuations assume a year-end share price of $109.06 and average vest share price of $126.58. During this period Mr. Sharps served as the PEO and Ms. Dardis, Messrs. August, Thomson, and Veiel served as the Non-PEO NEOs.
AVERAGE COMPENSATION FOR As of 12/31/2022 PEO COMPENSATION NON-PEO NEOs Summary Compensation Table—2023 Proxy $ 13,838,613 $ 8,430,654 Subtract Grant Date Fair Value of LTI Awards Granted in 2022 $ (5,400,156 ) $ (1,604,741 ) Add Year-End Fair Value of LTI Awards Granted and Unvested in 2022 $ 4,854,042 $ 1,442,455 Add Change in Fair Value of Prior-Year Grants Unvested and Outstanding $ (8,444,026 ) $ (1,999,648 ) Add Change in Fair Value of LTI Awards Vested as of Vesting Date in 2022 $ (2,138,845 ) $ (749,289 ) Add Dividend Equivalents Paid in 2022 $ 290,128 $ 97,504 Compensation Actually Paid in 2022 $ 2,999,756 $ 5,616,935
b The adjustments to the 2022 summary compensation table totals to arrive to compensation actually paid in 2021 are outlined below. No awards were modified in 2021. These valuations assume a year-end share price of $196.64 and an average vest share price of $190.44. During this period Mr. Stromberg served as the PEO and Ms. Dardis, and former CFO Ms. Dufétel, and Messrs. Sharps, Thomson, and Veiel served as the Non-PEO NEOs.
AVERAGE COMPENSATION FOR As of 12/31/2021 PEO COMPENSATION NON-PEO NEOs Summary Compensation Table—2022 Proxy $ 17,127,330 $ 9,119,220 Subtract Grant Date Fair Value of LTI Awards Granted in 2021 $ (6,600,390 ) $ (3,020,250 ) Add Year-End Fair Value of LTI Awards Granted and Unvested in 2021 $ 6,355,405 $ 2,908,148 Add Change in Fair Value of Prior-Year Grants Unvested and Outstanding $ 4,807,722 $ 1,693,273 Add Change in Fair Value of LTI Awards Vested as of Vesting Date in 2021 $ 1,110,196 $ 958,513 Subtract Prior-Year LTI Awards Forfeited in 2021 $ — $ (1,223,322 ) Add Dividend Equivalents Paid in 2021 $ 604,017 $ 333,062 Compensation Actually Paid in 2021 $ 23,404,280 $ 10,768,644
c The adjustments to the 2021 summary compensation table totals to arrive to compensation actually paid in 2020 are outlined below. No awards were modified in 2020. These valuations assume a year-end share price of $151.39 and average vest share price of $139.84. During this period Mr. Stromberg served as the PEO and Ms. Dufétel, and Messrs. Sharps, Alderson and Veiel served as the Non-PEO NEOs.
AVERAGE COMPENSATION FOR As of 12/31/2020 PEO COMPENSATION NON-PEO NEOs Summary Compensation Table—2021 Proxy $ 15,337,274 $ 10,969,887 Subtract Grant Date Fair Value of LTI Awards Granted in 2020 $ (5,900,108 ) $ (3,512,648 ) Add Year-End Fair Value of LTI Awards Granted and Unvested in 2020 $ 5,831,543 $ 3,471,827 Add Change in Fair Value of Prior-Year Grants Unvested and Outstanding $ 3,066,315 $ 1,956,299 Add Change in Fair Value of LTI Awards Vested as of Vesting Date in 2020 $ 504,223 $ 718,559 Add Dividend Equivalents Paid in 2020 $ 528,239 $ 313,200 Compensation Actually Paid in 2020 $ 19,367,486 $ 13,917,124 </t>
        </is>
      </c>
      <c r="C9" s="4" t="inlineStr">
        <is>
          <t xml:space="preserve"> </t>
        </is>
      </c>
      <c r="D9" s="4" t="inlineStr">
        <is>
          <t xml:space="preserve"> </t>
        </is>
      </c>
    </row>
    <row r="10">
      <c r="A10" s="4" t="inlineStr">
        <is>
          <t>Non-PEO NEO Average Total Compensation Amount</t>
        </is>
      </c>
      <c r="B10" s="5" t="n">
        <v>8430654</v>
      </c>
      <c r="C10" s="6" t="n">
        <v>9119220</v>
      </c>
      <c r="D10" s="6" t="n">
        <v>10969887</v>
      </c>
    </row>
    <row r="11">
      <c r="A11" s="4" t="inlineStr">
        <is>
          <t>Non-PEO NEO Average Compensation Actually Paid Amount</t>
        </is>
      </c>
      <c r="B11" s="5" t="n">
        <v>5616935</v>
      </c>
      <c r="C11" s="6" t="n">
        <v>10768644</v>
      </c>
      <c r="D11" s="6" t="n">
        <v>13917124</v>
      </c>
    </row>
    <row r="12">
      <c r="A12" s="4" t="inlineStr">
        <is>
          <t>Adjustment to Non-PEO NEO Compensation Footnote [Text Block]</t>
        </is>
      </c>
      <c r="B12" s="4" t="inlineStr">
        <is>
          <t xml:space="preserve">a The adjustments to the summary compensation table totals to arrive to compensation actually paid in 2022 are outlined below. No awards were modified in 2022. These valuations assume a year-end share price of $109.06 and average vest share price of $126.58. During this period Mr. Sharps served as the PEO and Ms. Dardis, Messrs. August, Thomson, and Veiel served as the Non-PEO NEOs.
AVERAGE COMPENSATION FOR As of 12/31/2022 PEO COMPENSATION NON-PEO NEOs Summary Compensation Table—2023 Proxy $ 13,838,613 $ 8,430,654 Subtract Grant Date Fair Value of LTI Awards Granted in 2022 $ (5,400,156 ) $ (1,604,741 ) Add Year-End Fair Value of LTI Awards Granted and Unvested in 2022 $ 4,854,042 $ 1,442,455 Add Change in Fair Value of Prior-Year Grants Unvested and Outstanding $ (8,444,026 ) $ (1,999,648 ) Add Change in Fair Value of LTI Awards Vested as of Vesting Date in 2022 $ (2,138,845 ) $ (749,289 ) Add Dividend Equivalents Paid in 2022 $ 290,128 $ 97,504 Compensation Actually Paid in 2022 $ 2,999,756 $ 5,616,935
b The adjustments to the 2022 summary compensation table totals to arrive to compensation actually paid in 2021 are outlined below. No awards were modified in 2021. These valuations assume a year-end share price of $196.64 and an average vest share price of $190.44. During this period Mr. Stromberg served as the PEO and Ms. Dardis, and former CFO Ms. Dufétel, and Messrs. Sharps, Thomson, and Veiel served as the Non-PEO NEOs.
AVERAGE COMPENSATION FOR As of 12/31/2021 PEO COMPENSATION NON-PEO NEOs Summary Compensation Table—2022 Proxy $ 17,127,330 $ 9,119,220 Subtract Grant Date Fair Value of LTI Awards Granted in 2021 $ (6,600,390 ) $ (3,020,250 ) Add Year-End Fair Value of LTI Awards Granted and Unvested in 2021 $ 6,355,405 $ 2,908,148 Add Change in Fair Value of Prior-Year Grants Unvested and Outstanding $ 4,807,722 $ 1,693,273 Add Change in Fair Value of LTI Awards Vested as of Vesting Date in 2021 $ 1,110,196 $ 958,513 Subtract Prior-Year LTI Awards Forfeited in 2021 $ — $ (1,223,322 ) Add Dividend Equivalents Paid in 2021 $ 604,017 $ 333,062 Compensation Actually Paid in 2021 $ 23,404,280 $ 10,768,644
c The adjustments to the 2021 summary compensation table totals to arrive to compensation actually paid in 2020 are outlined below. No awards were modified in 2020. These valuations assume a year-end share price of $151.39 and average vest share price of $139.84. During this period Mr. Stromberg served as the PEO and Ms. Dufétel, and Messrs. Sharps, Alderson and Veiel served as the Non-PEO NEOs.
AVERAGE COMPENSATION FOR As of 12/31/2020 PEO COMPENSATION NON-PEO NEOs Summary Compensation Table—2021 Proxy $ 15,337,274 $ 10,969,887 Subtract Grant Date Fair Value of LTI Awards Granted in 2020 $ (5,900,108 ) $ (3,512,648 ) Add Year-End Fair Value of LTI Awards Granted and Unvested in 2020 $ 5,831,543 $ 3,471,827 Add Change in Fair Value of Prior-Year Grants Unvested and Outstanding $ 3,066,315 $ 1,956,299 Add Change in Fair Value of LTI Awards Vested as of Vesting Date in 2020 $ 504,223 $ 718,559 Add Dividend Equivalents Paid in 2020 $ 528,239 $ 313,200 Compensation Actually Paid in 2020 $ 19,367,486 $ 13,917,124 </t>
        </is>
      </c>
      <c r="C12" s="4" t="inlineStr">
        <is>
          <t xml:space="preserve"> </t>
        </is>
      </c>
      <c r="D12" s="4" t="inlineStr">
        <is>
          <t xml:space="preserve"> </t>
        </is>
      </c>
    </row>
    <row r="13">
      <c r="A13" s="4" t="inlineStr">
        <is>
          <t>Compensation Actually Paid vs. Total Shareholder Return [Text Block]</t>
        </is>
      </c>
      <c r="B13" s="4" t="inlineStr">
        <is>
          <t xml:space="preserve">Compensation
Actually Paid Versus
Total Shareholder Return </t>
        </is>
      </c>
      <c r="C13" s="4" t="inlineStr">
        <is>
          <t xml:space="preserve"> </t>
        </is>
      </c>
      <c r="D13" s="4" t="inlineStr">
        <is>
          <t xml:space="preserve"> </t>
        </is>
      </c>
    </row>
    <row r="14">
      <c r="A14" s="4" t="inlineStr">
        <is>
          <t>Compensation Actually Paid vs. Company Selected Measure [Text Block]</t>
        </is>
      </c>
      <c r="B14" s="4" t="inlineStr">
        <is>
          <t xml:space="preserve">Compensation
Actually Paid Versus
Income Measures </t>
        </is>
      </c>
      <c r="C14" s="4" t="inlineStr">
        <is>
          <t xml:space="preserve"> </t>
        </is>
      </c>
      <c r="D14" s="4" t="inlineStr">
        <is>
          <t xml:space="preserve"> </t>
        </is>
      </c>
    </row>
    <row r="15">
      <c r="A15" s="4" t="inlineStr">
        <is>
          <t>Tabular List [Table Text Block]</t>
        </is>
      </c>
      <c r="B15" s="4" t="inlineStr">
        <is>
          <t xml:space="preserve">KEY PERFORMANCE MEASURES Assets Under Management Investment Performance Net Income Net Operating Income Net Revenue Non-GAAP Diluted Earnings per Share Operating Margin </t>
        </is>
      </c>
      <c r="C15" s="4" t="inlineStr">
        <is>
          <t xml:space="preserve"> </t>
        </is>
      </c>
      <c r="D15" s="4" t="inlineStr">
        <is>
          <t xml:space="preserve"> </t>
        </is>
      </c>
    </row>
    <row r="16">
      <c r="A16" s="4" t="inlineStr">
        <is>
          <t>Total Shareholder Return Amount</t>
        </is>
      </c>
      <c r="B16" s="7" t="n">
        <v>99.67</v>
      </c>
      <c r="C16" s="8" t="n">
        <v>172.5</v>
      </c>
      <c r="D16" s="9" t="n">
        <v>127.89</v>
      </c>
    </row>
    <row r="17">
      <c r="A17" s="4" t="inlineStr">
        <is>
          <t>Peer Group Total Shareholder Return Amount</t>
        </is>
      </c>
      <c r="B17" s="9" t="n">
        <v>129.13</v>
      </c>
      <c r="C17" s="8" t="n">
        <v>175.4</v>
      </c>
      <c r="D17" s="9" t="n">
        <v>118.99</v>
      </c>
    </row>
    <row r="18">
      <c r="A18" s="4" t="inlineStr">
        <is>
          <t>Net Income (Loss)</t>
        </is>
      </c>
      <c r="B18" s="5" t="n">
        <v>1557900000</v>
      </c>
      <c r="C18" s="5" t="n">
        <v>3082900000</v>
      </c>
      <c r="D18" s="5" t="n">
        <v>2372700000</v>
      </c>
    </row>
    <row r="19">
      <c r="A19" s="4" t="inlineStr">
        <is>
          <t>Company Selected Measure Amount</t>
        </is>
      </c>
      <c r="B19" s="8" t="n">
        <v>6488.4</v>
      </c>
      <c r="C19" s="8" t="n">
        <v>7671.9</v>
      </c>
      <c r="D19" s="8" t="n">
        <v>6206.7</v>
      </c>
    </row>
    <row r="20">
      <c r="A20" s="4" t="inlineStr">
        <is>
          <t>PEO Name</t>
        </is>
      </c>
      <c r="B20" s="4" t="inlineStr">
        <is>
          <t>Mr. Sharps</t>
        </is>
      </c>
      <c r="C20" s="4" t="inlineStr">
        <is>
          <t>Mr. Stromberg</t>
        </is>
      </c>
      <c r="D20" s="4" t="inlineStr">
        <is>
          <t>Mr. Stromberg</t>
        </is>
      </c>
    </row>
    <row r="21">
      <c r="A21" s="4" t="inlineStr">
        <is>
          <t>Share Price | $ / shares</t>
        </is>
      </c>
      <c r="B21" s="7" t="n">
        <v>109.06</v>
      </c>
      <c r="C21" s="7" t="n">
        <v>196.64</v>
      </c>
      <c r="D21" s="7" t="n">
        <v>151.39</v>
      </c>
    </row>
    <row r="22">
      <c r="A22" s="4" t="inlineStr">
        <is>
          <t>Vested Share Price | $ / shares</t>
        </is>
      </c>
      <c r="B22" s="7" t="n">
        <v>126.58</v>
      </c>
      <c r="C22" s="7" t="n">
        <v>190.44</v>
      </c>
      <c r="D22" s="7" t="n">
        <v>139.84</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ssets Under Management</t>
        </is>
      </c>
      <c r="C25" s="4" t="inlineStr">
        <is>
          <t xml:space="preserve"> </t>
        </is>
      </c>
      <c r="D25" s="4" t="inlineStr">
        <is>
          <t xml:space="preserve"> </t>
        </is>
      </c>
    </row>
    <row r="26">
      <c r="A26" s="4" t="inlineStr">
        <is>
          <t>Non-GAAP Measure Description [Text Block]</t>
        </is>
      </c>
      <c r="B26" s="4" t="inlineStr">
        <is>
          <t>e In no particular order, the
following table outlines what we believe to be our NEO’s key performance measures. These measures are highlighted on pages
52 and 53. We believe net revenue to be the most significant measure in determining the compensation of our NEO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Investment Performanc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Incom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Net Operating Income</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Revenue</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Non-GAAP Diluted Earnings per Share</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Operating Margin</t>
        </is>
      </c>
      <c r="C44" s="4" t="inlineStr">
        <is>
          <t xml:space="preserve"> </t>
        </is>
      </c>
      <c r="D44" s="4" t="inlineStr">
        <is>
          <t xml:space="preserve"> </t>
        </is>
      </c>
    </row>
    <row r="45">
      <c r="A45" s="4" t="inlineStr">
        <is>
          <t>PEO [Member] | Grant Date Fair Value Of LTI Awards Gran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5400156</v>
      </c>
      <c r="C47" s="5" t="n">
        <v>-6600390</v>
      </c>
      <c r="D47" s="5" t="n">
        <v>-5900108</v>
      </c>
    </row>
    <row r="48">
      <c r="A48" s="4" t="inlineStr">
        <is>
          <t>PEO [Member] | Year End Fair Value Of LTI Awards Granted And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4854042</v>
      </c>
      <c r="C50" s="4" t="inlineStr">
        <is>
          <t xml:space="preserve"> </t>
        </is>
      </c>
      <c r="D50" s="6" t="n">
        <v>5831543</v>
      </c>
    </row>
    <row r="51">
      <c r="A51" s="4" t="inlineStr">
        <is>
          <t>PEO [Member] | Change In Fair Value Of Prior Year Grants Unvested And Outstanding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444026</v>
      </c>
      <c r="C53" s="6" t="n">
        <v>4807722</v>
      </c>
      <c r="D53" s="6" t="n">
        <v>3066315</v>
      </c>
    </row>
    <row r="54">
      <c r="A54" s="4" t="inlineStr">
        <is>
          <t>PEO [Member] | Change In Fair Value Of LTI Award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138845</v>
      </c>
      <c r="C56" s="6" t="n">
        <v>1110196</v>
      </c>
      <c r="D56" s="6" t="n">
        <v>504223</v>
      </c>
    </row>
    <row r="57">
      <c r="A57" s="4" t="inlineStr">
        <is>
          <t>PEO [Member] | Dividends Equival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90128</v>
      </c>
      <c r="C59" s="6" t="n">
        <v>604017</v>
      </c>
      <c r="D59" s="6" t="n">
        <v>528239</v>
      </c>
    </row>
    <row r="60">
      <c r="A60" s="4" t="inlineStr">
        <is>
          <t>Non-PEO NEO [Member] | Grant Date Fair Value Of LTI Awards Gran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604741</v>
      </c>
      <c r="C62" s="6" t="n">
        <v>-3020250</v>
      </c>
      <c r="D62" s="6" t="n">
        <v>-3512648</v>
      </c>
    </row>
    <row r="63">
      <c r="A63" s="4" t="inlineStr">
        <is>
          <t>Non-PEO NEO [Member] | Year End Fair Value Of LTI Awards Granted And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442455</v>
      </c>
      <c r="C65" s="6" t="n">
        <v>2908148</v>
      </c>
      <c r="D65" s="6" t="n">
        <v>3471827</v>
      </c>
    </row>
    <row r="66">
      <c r="A66" s="4" t="inlineStr">
        <is>
          <t>Non-PEO NEO [Member] | Change In Fair Value Of Prior Year Grants Unvested And Outstanding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999648</v>
      </c>
      <c r="C68" s="6" t="n">
        <v>1693273</v>
      </c>
      <c r="D68" s="6" t="n">
        <v>1956299</v>
      </c>
    </row>
    <row r="69">
      <c r="A69" s="4" t="inlineStr">
        <is>
          <t>Non-PEO NEO [Member] | Change In Fair Value Of LTI Awards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749289</v>
      </c>
      <c r="C71" s="6" t="n">
        <v>958513</v>
      </c>
      <c r="D71" s="6" t="n">
        <v>718559</v>
      </c>
    </row>
    <row r="72">
      <c r="A72" s="4" t="inlineStr">
        <is>
          <t>Non-PEO NEO [Member] | Dividends Equivalent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97504</v>
      </c>
      <c r="C74" s="6" t="n">
        <v>333062</v>
      </c>
      <c r="D74" s="5" t="n">
        <v>313200</v>
      </c>
    </row>
    <row r="75">
      <c r="A75" s="4" t="inlineStr">
        <is>
          <t>Non-PEO NEO [Member] | Prior Year LTI Awards Forfeite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6" t="n">
        <v>-1223322</v>
      </c>
      <c r="D77" s="4" t="inlineStr">
        <is>
          <t xml:space="preserve"> </t>
        </is>
      </c>
    </row>
    <row r="78">
      <c r="A78" s="4" t="inlineStr">
        <is>
          <t>Year End Fair Value Of LTI Awards Granted And Unvested [Member] | PEO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5" t="n">
        <v>6355405</v>
      </c>
      <c r="D8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7:13:37Z</dcterms:created>
  <dcterms:modified xmlns:dcterms="http://purl.org/dc/terms/" xmlns:xsi="http://www.w3.org/2001/XMLSchema-instance" xsi:type="dcterms:W3CDTF">2023-03-21T17:13:37Z</dcterms:modified>
</cp:coreProperties>
</file>